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Business" sheetId="5" r:id="rId5"/>
    <s:sheet name="Note 2 - Basis of Presentation" sheetId="6" r:id="rId6"/>
    <s:sheet name="Note 3 - Accounting Policies" sheetId="7" r:id="rId7"/>
    <s:sheet name="Note 4 - Convertible Notes to R" sheetId="8" r:id="rId8"/>
    <s:sheet name="Note 5 - Stockholders' Equity" sheetId="9" r:id="rId9"/>
    <s:sheet name="Note 6 - Income Taxes" sheetId="10" r:id="rId10"/>
    <s:sheet name="Significant Accounting Policies" sheetId="11" r:id="rId11"/>
    <s:sheet name="Note 3 - Accounting Policies (T" sheetId="12" r:id="rId12"/>
    <s:sheet name="Note 5 - Stockholders' Equity (" sheetId="13" r:id="rId13"/>
    <s:sheet name="Note 1 - Business (Details Text" sheetId="14" r:id="rId14"/>
    <s:sheet name="Note 3 - Accounting Policies - " sheetId="15" r:id="rId15"/>
    <s:sheet name="Note 4 - Convertible Notes to16" sheetId="16" r:id="rId16"/>
    <s:sheet name="Note 5 - Stockholders' Equity17" sheetId="17" r:id="rId17"/>
    <s:sheet name="Note 5 - Stockholders' Equity -" sheetId="18" r:id="rId18"/>
    <s:sheet name="Note 5 - Stockholders' Equity19" sheetId="19" r:id="rId19"/>
    <s:sheet name="Note 5 - Stockholders' Equity20" sheetId="20" r:id="rId20"/>
    <s:sheet name="Note 5 - Stockholders' Equity21" sheetId="21" r:id="rId21"/>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un. 30, 2015</t>
  </si>
  <si>
    <t>Jul. 23, 2015</t>
  </si>
  <si>
    <t>Entity Registrant Name</t>
  </si>
  <si>
    <t>HERON THERAPEUTICS, INC. /DE/</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 $ in Thousands</t>
  </si>
  <si>
    <t>Dec. 31, 2014</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clinical liabilities</t>
  </si>
  <si>
    <t>Accrued payroll and employee-related liabilities</t>
  </si>
  <si>
    <t>Other accrued expenses</t>
  </si>
  <si>
    <t>Convertible notes payable to related parties, net of discount</t>
  </si>
  <si>
    <t>Total current liabilities</t>
  </si>
  <si>
    <t>Stockholders’ equity:</t>
  </si>
  <si>
    <t>Common stock</t>
  </si>
  <si>
    <t>Additional paid-in capital</t>
  </si>
  <si>
    <t>Accumulated deficit</t>
  </si>
  <si>
    <t>Total stockholders’ equity</t>
  </si>
  <si>
    <t>Total liabilities and stockholders’ equity</t>
  </si>
  <si>
    <t>Condensed Consolidated Statements of Operations (Unaudited) - USD ($) shares in Thousands, $ in Thousands</t>
  </si>
  <si>
    <t>3 Months Ended</t>
  </si>
  <si>
    <t>Jun. 30, 2014</t>
  </si>
  <si>
    <t>Operating expenses:</t>
  </si>
  <si>
    <t>Research and development</t>
  </si>
  <si>
    <t>General and administrative</t>
  </si>
  <si>
    <t>Total operating expenses</t>
  </si>
  <si>
    <t>Loss from operations</t>
  </si>
  <si>
    <t>Other expense, net</t>
  </si>
  <si>
    <t>Net loss</t>
  </si>
  <si>
    <t>Basic and diluted net loss per share (in dollars per share)</t>
  </si>
  <si>
    <t>Shares used in computing basic and diluted net loss per share (in shares)</t>
  </si>
  <si>
    <t>Condensed Consolidated Statements of Cash Flows (Unaudited) - USD ($)</t>
  </si>
  <si>
    <t>Operating activities:</t>
  </si>
  <si>
    <t>Adjustments to reconcile net loss to net cash used for operating activities:</t>
  </si>
  <si>
    <t>Depreciation and amortization</t>
  </si>
  <si>
    <t>Stock-based compensation expense</t>
  </si>
  <si>
    <t>Amortization of Debt Discount (Premium)</t>
  </si>
  <si>
    <t>Gain on disposal of property and equipment</t>
  </si>
  <si>
    <t>Changes in operating assets and liabilities:</t>
  </si>
  <si>
    <t>Prepaid expenses and other assets</t>
  </si>
  <si>
    <t>Net cash used for operating activities</t>
  </si>
  <si>
    <t>Investing activities:</t>
  </si>
  <si>
    <t>Purchases of property and equipment</t>
  </si>
  <si>
    <t>Proceeds from sale of property and equipment</t>
  </si>
  <si>
    <t>Net cash used for investing activities</t>
  </si>
  <si>
    <t>Financing activities:</t>
  </si>
  <si>
    <t>Proceeds from purchases under the Employee Stock Purchase Plan</t>
  </si>
  <si>
    <t>Proceeds from stock option exercises</t>
  </si>
  <si>
    <t>Net proceeds from sale of common stock and/or pre-funded warrants</t>
  </si>
  <si>
    <t>Net cash provided by financing activities</t>
  </si>
  <si>
    <t>Net increase in cash and cash equivalents</t>
  </si>
  <si>
    <t>Cash and cash equivalents at beginning of period</t>
  </si>
  <si>
    <t>Cash and cash equivalents at end of period</t>
  </si>
  <si>
    <t>Note 1 - Business</t>
  </si>
  <si>
    <t>Notes to Financial Statements</t>
  </si>
  <si>
    <t>Business Description and Basis of Presentation [Text Block]</t>
  </si>
  <si>
    <t>1. Business Overview Heron Therapeutics, Inc. is a biotechnology company focused on improving the lives of patients by developing best-in-class medicines that address major unmet medical needs. We are developing novel, patient-focused solutions that apply our innovative science and technologies to already-approved pharmacological agents. Our goal is to build on therapeutics with well-known pharmacology by improving their tolerability and efficacy as well as broadening their potential field of use. We are currently developing four pharmaceutical products for patients suffering from cancer or pain: ● SUSTOL ® ● HTX-019, also being developed for the prevention of CINV, has the potential to become the first polysorbate 80-free, intravenous formulation of aprepitant, a neurokinin-1 (“NK 1 ● HTX-011, our long-acting formulation of the local anesthetic bupivacaine in a fixed-dose combination with the anti-inflammatory meloxicam, is currently being evaluated in two Phase 2 trials for the prevention of post-operative pain. We expect to report results from both of these trials in the second half of 2015. ● HTX-003, a long-acting formulation of buprenorphine, is being developed for the management of chronic pain and opioid addiction. All of Heron’s product candidates utilize our innovative science and technology platforms, including our proprietary Biochronomer ® Liquidity We have incurred significant operating losses and negative cash flows from operations, and we had an accumulated deficit of $358.9 million as of June 30, 2015. As of June 30, 2015, we had cash and cash equivalents on hand of $171.5 million. We believe that our current cash and working capital are sufficient to fund operations through 2016 based on our current operating plans, including building a commercial infrastructure to support a potential commercial launch of SUSTOL and continuing to pursue our current clinical development programs. In the event we were to pursue clinical product development in other areas, potentially acquire other strategic assets, or if SUSTOL is not approved or the degree of commercial success of SUSTOL is less than expected, we would need to raise additional capital. If we are unable to obtain sufficient financing on acceptable terms or otherwise, we may be required to reduce or defer our activities. Our capital requirements going forward will depend on numerous factors, including but not limited to: the scope, rate of progress, results and costs of preclinical testing and clinical trials; an approval decision by the FDA with respect to SUSTOL; the timing of and costs associated with the commercial launch of SUSTOL, if approved; the degree of commercial success of SUSTOL;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cost and timing of establishing sales, marketing and distribution capabilities if we commercialize products independently; the cost of establishing clinical and commercial supplies of our product candidates and any products that we may develop; and general market conditions. We may not be able to raise sufficient additional capital when we need it on favorable terms, or at all. The sale of additional equity in the future may be dilutive to our stockholders. If we are unable to obtain adequate funds on reasonable terms, we may be required to curtail operations significantly or to obtain funds by entering into financing, supply or collaboration agreements on unattractive terms.</t>
  </si>
  <si>
    <t>Note 2 - Basis of Presentation</t>
  </si>
  <si>
    <t>Basis of Accounting [Text Block]</t>
  </si>
  <si>
    <t xml:space="preserve">2 . B asis of Presentation The accompanying unaudited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other quarters or the year ending December 31, 2015. The condensed balance sheet at December 31, 2014 has been derived from the audited financial statements as of that date, but does not include all of the information and disclosures required by GAAP. For more complete financial information, these unaudited condensed consolidated financial statements and the notes thereto should be read in conjunction with the audited financial statements included in our Annual Report on Form 10-K for the fiscal year ended December 31, 2014 filed with the Securities and Exchange Commission (the “SEC”) on March 13, 2015 . </t>
  </si>
  <si>
    <t>Note 3 - Accounting Policies</t>
  </si>
  <si>
    <t>Significant Accounting Policies [Text Block]</t>
  </si>
  <si>
    <t>3. Accounting Policies 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 Cash and Cash Equivalents Cash and cash equivalents consist of cash and highly liquid investments with original maturities from purchase date of three months or less. Our bank accounts have been placed under a control agreement in accordance with our Senior Secured Convertible Notes (“Convertible Notes”).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densed consolidated statements of operation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June 30, 2015 2014 Stock options outstanding 6,985 7,022 Warrants outstanding 3,649 4,425 Common stock underlying convertible notes outstanding 6,879 6,481 Comprehensive Income (Loss) Comprehensive income (loss) is defined as the change in equity during a period from transactions and other events and circumstances from non-owner sources. Our comprehensive net loss for all periods presented was comprised solely of our net loss, and there were no other changes in equity from non-owner sources. Recent Accounting Pronouncements In January 2015, the Financial Accounting Standards Board (“FASB”) issued Accounting Standards Update (“ASU”) No. 2015- 01 , Income Statement—Extraordinary and Unusual Items (Subtopic 225-20)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the provisions of ASU 2015-01 in the first quarter of 2015, which did not have a material impact on our results of operations or financial condition. In August 2014, FASB issued ASU No. 2014-15, Presentation of Financial Statements – Going Concern (Subtopic 205-40) ,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ASU 2014-15 are effective for the annual period ending after December 15, 2016, and for annual periods and interim periods thereafter. Early adoption is permitted. We plan to adopt the provisions of ASU 2014-15 in 2016. We do not expect the adoption of this ASU to have a material impact on our results of operations or financial condition. In June 2014, FASB issued ASU No. 2014-12, Compensation – Stock Compensation (Topic 718)</t>
  </si>
  <si>
    <t>Note 4 - Convertible Notes to Related Parties</t>
  </si>
  <si>
    <t>Debt Disclosure [Text Block]</t>
  </si>
  <si>
    <t>4. Convertible Notes to Related Parties In April 2011, we entered into a Securities Purchase Agreement for a private placement of up to $4.5 million in Convertible Notes. We received a total of $4.3 million, net of issuance costs, from the issuance of these Convertible Notes. The Convertible Notes are secured by substantially all of our assets, including placing our bank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principal and accrued interest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June 30, 2015, we were in compliance with all covenants under the Convertible Notes. Upon the occurrence of an event of default under the Convertible Notes, the holders of the Convertible Notes have the right to require us to redeem all or a portion of their Convertible Notes. We filed a registration statement with the SEC to register for resale 3.5 million shares underlying the Convertible Notes. The registration statement was declared effective on July 29, 2011. Th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six months ended June 30, 2015, accrued interest of approximately $161,000 was paid-in-kind and rolled into the Convertible Note principal balance, which resulted in an additional debt discount of approximately $161,000. For the three months ended June 30, 2015 and 2014, interest expense relating to the stated rate was approximately $83,000 and $78,000, respectively, and interest expense relating to the amortization of the debt discount was approximately $154,000 and $142,000, respectively. For the six months ended June 30, 2015 and 2014, interest expense relating to the stated rate was approximately $164,000 and $155,000, respectively, and interest expense relating to the amortization of the debt discount was approximately $305,000 and $281,000, respectively. As of June 30, 2015, the carrying value of the Convertible Notes was approximately $1,903,000, which is comprised of the $5,503,000 principal amount of the Convertible Notes outstanding, less debt discount of $3,600,000. If the $5,503,000 principal amount of Convertible Notes is converted, we would issue 6,878,653 shares of our common stock.</t>
  </si>
  <si>
    <t>Note 5 - Stockholders' Equity</t>
  </si>
  <si>
    <t>Stockholders' Equity Note Disclosure [Text Block]</t>
  </si>
  <si>
    <t xml:space="preserve">5. Stockholders’ Equity 2013 Common Stock Offering In November 2013, we sold approximately 7.7 million shares of our common stock at a public offering price of $8.00 per share. We received total net proceeds of approximately $57.8 million (net of approximately $3.9 million in issuance costs). 2014 Common Stock Offering In June 2014, we sold approximately 4.8 million shares of our common stock at a public offering price of $11.75 per share. In addition, as a component of the offering, we sold 600,000 pre-funded warrants to purchase shares of our common stock at a public offering price of $11.74 per share. The pre-funded warrants have an exercise price of $0.01 per share and expire on June 30, 2021. We received total net proceeds of approximately $58.9 million (net of approximately $4.0 million in issuance costs) from the sale of the common stock and the pre-funded warrants. The offering was made pursuant to an effective registration statement, which was previously filed with the SEC. 201 5 Common Stock Offering In June 2015, we sold approximately 5.5 million shares of our common stock at a public offering price of approximately $24.75 per share. We received total net proceeds of approximately $128.2 million (net of approximately $8.4 million in issuance costs) from the sale of the common stock. The offering was made pursuant to two effective registration statements, which were previously filed with the SEC. 2011 Private Placement Warrants In June 2011, we sold shares of common stock and warrants to purchase common stock in a private placement. A total of 4.0 million warrants to purchase common stock at an exercise price of $3.60 per share were issued as part of this private placement. The warrants were immediately exercisable and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 On July 29, 2011, we filed a registration statement with the SEC to register for resale the shares and the shares of common stock issuable upon the exercise of the warrants. The registration statement was declared effective on August 4, 2011. We are obligated to maintain the effectiveness of the registration statement until the investors are able to sell shares and the shares of common stock underlying the warrants without limitation or restriction under Rule 144 of the Securities Act of 1933, as amended (“Rule 144”). There is currently only one investor who is an affiliate of ours and is therefore not able to sell without limitation under Rule 144, and that investor has agreed to waive its right to require us to maintain the effectiveness of the registration statement until it provides notice otherwise. During the six months ended June 30, 2015, warrant holders exercised 260,480 warrants under the cashless exercise provision in each holder’s warrant, which resulted in the net issuance of 209,607 shares of common stock and no net cash proceeds to us. During the six months ended June 30, 2014, warrant holders exercised 144,040 warrants under the cashless exercise provision in the warrant agreement, which resulted in the net issuance of 108,409 shares of common stock and no net cash proceeds to us. As of June 30, 2015, 3,048,810 warrants from the June 2011 Private Placement remain outstanding. Stock Option Exercises For the six months ended June 30, 2015, 713,381 shares of common stock were issued pursuant to the exercise of stock options, resulting in proceeds to us of approximately $6,306,000. For the six months ended June 30, 2014, option holders exercised 504,217 stock options, a portion of which were exercised under the cashless exercise provision of our 2007 Amended and Restated Equity Incentive Plan, resulting in the net issuance of 438,255 shares of common stock and cash proceeds to us of approximately $2,308,000. Stock-Based Compensation The following table summarizes stock-based compensation expense related to stock-based payment awards granted pursuant to all of our equity compensation arrangements for the three and six months ended June 30, 2015 and 2014 (in thousands): Three Months Ended June 30 , Six Months Ended June 30 , 2015 2014 2015 2014 Research and development $ 919 $ 446 $ 1,725 $ 1,708 General and administrative 2,222 634 3,966 2,341 Stock-based compensation expense included in operating expenses $ 3,141 $ 1,080 $ 5,691 $ 4,049 Impact on basic and diluted net loss per share $ 0.10 $ 0.04 $ 0.19 $ 0.17 As of June 30, 2015, there was $28,358,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2 years. We estimated the fair value of each option grant on the grant date using the Black-Scholes option pricing model with the following weighted-average assumptions: June 30, 20 15 20 14 Risk-free interest rate 1.7 % 2.0 % Dividend yield 0.0 % 0.0 % Volatility 91.0 % 104.0 % Expected life (years) 6 6 The Company estimates the fair value of each purchase right granted under the ESPP at the beginning of each new offering period using the Black-Scholes option valuation model with the following assumptions: June 30, 20 15 20 14 Risk-free interest rate 0.1 % 0.1 % Dividend yield 0.0 % 0.0 % Volatility 59.1 % 58.9 % Expected life (months) 6 6 The following table summarizes the stock option activity for the six months ended June 30, 2015: Weighted- Average Weighted- Remaining Average Contractual Shares Exercise Term (in thousands) Price (Years) Balance at January 1, 2015 7,918 $ 8.69 7.92 Granted 125 $ 19.13 Exercised (713 ) $ 8.84 Expired and forfeited (345 ) $ 11.30 Balance at June 30, 2015 6,985 $ 8.73 8.08 </t>
  </si>
  <si>
    <t>Note 6 - Income Taxes</t>
  </si>
  <si>
    <t>Income Tax Disclosure [Text Block]</t>
  </si>
  <si>
    <t xml:space="preserve">6.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15.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our unrecognized tax benefits since June 30, 2015 and, as such, disclosures included in our 2014 Annual Report on Form 10-K for the year ended December 31, 2014 continue to be relevant for the period ended June 30, 2015. </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t>
  </si>
  <si>
    <t>Cash and Cash Equivalents, Policy [Policy Text Block]</t>
  </si>
  <si>
    <t>Cash and Cash Equivalents Cash and cash equivalents consist of cash and highly liquid investments with original maturities from purchase date of three months or less. Our bank accounts have been placed under a control agreement in accordance with our Senior Secured Convertible Notes (“Convertible Notes”).</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densed consolidated statements of operation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June 30, 2015 2014 Stock options outstanding 6,985 7,022 Warrants outstanding 3,649 4,425 Common stock underlying convertible notes outstanding 6,879 6,481 </t>
  </si>
  <si>
    <t>Comprehensive Income, Policy [Policy Text Block]</t>
  </si>
  <si>
    <t xml:space="preserve">Comprehensive Income (Loss) Comprehensive income (loss) is defined as the change in equity during a period from transactions and other events and circumstances from non-owner sources. Our comprehensive net loss for all periods presented was comprised solely of our net loss, and there were no other changes in equity from non-owner sources. </t>
  </si>
  <si>
    <t>New Accounting Pronouncements, Policy [Policy Text Block]</t>
  </si>
  <si>
    <t>Recent Accounting Pronouncements In January 2015, the Financial Accounting Standards Board (“FASB”) issued Accounting Standards Update (“ASU”) No. 2015- 01 , Income Statement—Extraordinary and Unusual Items (Subtopic 225-20)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the provisions of ASU 2015-01 in the first quarter of 2015, which did not have a material impact on our results of operations or financial condition. In August 2014, FASB issued ASU No. 2014-15, Presentation of Financial Statements – Going Concern (Subtopic 205-40) ,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ASU 2014-15 are effective for the annual period ending after December 15, 2016, and for annual periods and interim periods thereafter. Early adoption is permitted. We plan to adopt the provisions of ASU 2014-15 in 2016. We do not expect the adoption of this ASU to have a material impact on our results of operations or financial condition. In June 2014, FASB issued ASU No. 2014-12, Compensation – Stock Compensation (Topic 718)</t>
  </si>
  <si>
    <t>Note 3 - Accounting Policies (Tables)</t>
  </si>
  <si>
    <t>Notes Tables</t>
  </si>
  <si>
    <t>Schedule of Antidilutive Securities Excluded from Computation of Earnings Per Share [Table Text Block]</t>
  </si>
  <si>
    <t xml:space="preserve"> As of June 30, 2015 2014 Stock options outstanding 6,985 7,022 Warrants outstanding 3,649 4,425 Common stock underlying convertible notes outstanding 6,879 6,481 </t>
  </si>
  <si>
    <t>Note 5 - Stockholders' Equity (Tables)</t>
  </si>
  <si>
    <t>Schedule of Employee Service Share-based Compensation, Allocation of Recognized Period Costs [Table Text Block]</t>
  </si>
  <si>
    <t xml:space="preserve"> Three Months Ended June 30 , Six Months Ended June 30 , 2015 2014 2015 2014 Research and development $ 919 $ 446 $ 1,725 $ 1,708 General and administrative 2,222 634 3,966 2,341 Stock-based compensation expense included in operating expenses $ 3,141 $ 1,080 $ 5,691 $ 4,049 Impact on basic and diluted net loss per share $ 0.10 $ 0.04 $ 0.19 $ 0.17 </t>
  </si>
  <si>
    <t>Schedule of Share-based Payment Award, Stock Options, Valuation Assumptions [Table Text Block]</t>
  </si>
  <si>
    <t xml:space="preserve"> June 30, 20 15 20 14 Risk-free interest rate 1.7 % 2.0 % Dividend yield 0.0 % 0.0 % Volatility 91.0 % 104.0 % Expected life (years) 6 6 </t>
  </si>
  <si>
    <t>Schedule of Share-based Payment Award, Employee Stock Purchase Plan, Valuation Assumptions [Table Text Block]</t>
  </si>
  <si>
    <t xml:space="preserve"> June 30, 20 15 20 14 Risk-free interest rate 0.1 % 0.1 % Dividend yield 0.0 % 0.0 % Volatility 59.1 % 58.9 % Expected life (months) 6 6 </t>
  </si>
  <si>
    <t>Schedule of Share-based Compensation, Stock Options, Activity [Table Text Block]</t>
  </si>
  <si>
    <t xml:space="preserve"> Weighted- Average Weighted- Remaining Average Contractual Shares Exercise Term (in thousands) Price (Years) Balance at January 1, 2015 7,918 $ 8.69 7.92 Granted 125 $ 19.13 Exercised (713 ) $ 8.84 Expired and forfeited (345 ) $ 11.30 Balance at June 30, 2015 6,985 $ 8.73 8.08 </t>
  </si>
  <si>
    <t>Note 1 - Business (Details Textual) - USD ($) $ in Thousands</t>
  </si>
  <si>
    <t>Dec. 31, 2013</t>
  </si>
  <si>
    <t>Retained Earnings (Accumulated Deficit)</t>
  </si>
  <si>
    <t>Cash and Cash Equivalents, at Carrying Value</t>
  </si>
  <si>
    <t>Note 3 - Accounting Policies - Equity Excluded From Calculation of Diluted Earnings Per Share (Details) - shares shares in Thousands</t>
  </si>
  <si>
    <t>Employee Stock Option [Member]</t>
  </si>
  <si>
    <t>Shares excluded (in shares)</t>
  </si>
  <si>
    <t>Warrant [Member]</t>
  </si>
  <si>
    <t>Convertible Debt Securities [Member]</t>
  </si>
  <si>
    <t>Note 4 - Convertible Notes to Related Parties (Details Textual)</t>
  </si>
  <si>
    <t>Jul. 29, 2011shares</t>
  </si>
  <si>
    <t>Apr. 30, 2011USD ($)shares</t>
  </si>
  <si>
    <t>Jun. 30, 2015USD ($)</t>
  </si>
  <si>
    <t>Jun. 30, 2014USD ($)</t>
  </si>
  <si>
    <t>Dec. 31, 2014USD ($)</t>
  </si>
  <si>
    <t>Convertible Debt Securities [Member] | Common Stock [Member]</t>
  </si>
  <si>
    <t>Debt Instrument, Term</t>
  </si>
  <si>
    <t>10 years</t>
  </si>
  <si>
    <t>Debt Instrument Conversion Ratio Shares | shares</t>
  </si>
  <si>
    <t>Convertible Debt Securities [Member] | In Case of Debt Conversion [Member]</t>
  </si>
  <si>
    <t>Debt Instrument, Face Amount</t>
  </si>
  <si>
    <t>Debt Instrument, Convertible, Number of Equity Instruments</t>
  </si>
  <si>
    <t>Debt Instrument, Maturity Date</t>
  </si>
  <si>
    <t>May 2,
		2021</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Paid-in-Kind Interest</t>
  </si>
  <si>
    <t>Convertible Notes Payable, Related Parties, Current</t>
  </si>
  <si>
    <t>Debt Instrument, Unamortized Discount</t>
  </si>
  <si>
    <t>Convertible Debt Issuable in Connection with Private Placement</t>
  </si>
  <si>
    <t>Proceeds from Convertible Debt</t>
  </si>
  <si>
    <t>Common Shares Registered for Resale in Connection with Convertible Notes | shares</t>
  </si>
  <si>
    <t>Debt Instrument, Increase (Decrease) in Unamortized Discount</t>
  </si>
  <si>
    <t>Interest Expense, Debt, Excluding Amortization</t>
  </si>
  <si>
    <t>Note 5 - Stockholders' Equity (Details Textual) - USD ($)</t>
  </si>
  <si>
    <t>1 Months Ended</t>
  </si>
  <si>
    <t>Nov. 30, 2013</t>
  </si>
  <si>
    <t>Jun. 30, 2011</t>
  </si>
  <si>
    <t>Private Placement 2011 [Member] | Common Stock [Member]</t>
  </si>
  <si>
    <t>Stock Issued During Period, Shares, New Issues</t>
  </si>
  <si>
    <t>Private Placement 2011 [Member] | Warrant [Member]</t>
  </si>
  <si>
    <t>Share-based Compensation Arrangement by Share-based Payment Award, Non-Option Equity Instruments, Exercised</t>
  </si>
  <si>
    <t>Private Placement 2011 [Member]</t>
  </si>
  <si>
    <t>Proceeds from Warrant Exercises</t>
  </si>
  <si>
    <t>Class of Warrant or Right, Number of Securities Called by Warrants or Rights</t>
  </si>
  <si>
    <t>Class of Warrant or Right, Exercise Price of Warrants or Rights</t>
  </si>
  <si>
    <t>Class of Warrant or Right, Outstanding</t>
  </si>
  <si>
    <t>Common Stock [Member] | Jefferies, LLC [Member]</t>
  </si>
  <si>
    <t>Sale of Stock, Price Per Share</t>
  </si>
  <si>
    <t>Proceeds from Issuance of Common Stock</t>
  </si>
  <si>
    <t>Payments of Stock Issuance Costs</t>
  </si>
  <si>
    <t>Common Stock [Member]</t>
  </si>
  <si>
    <t>Proceeds from Issuance or Sale of Equity</t>
  </si>
  <si>
    <t>Common Stock and Prefunded Warrants [Member]</t>
  </si>
  <si>
    <t>Pre-funded Warrants[Member]</t>
  </si>
  <si>
    <t>Share Price</t>
  </si>
  <si>
    <t>Share-based Compensation Arrangement by Share-based Payment Award, Options, Exercises in Period, Net</t>
  </si>
  <si>
    <t>Proceeds from Stock Options Exercised</t>
  </si>
  <si>
    <t>Share-based Compensation Arrangement by Share-based Payment Award, Options, Exercises in Period</t>
  </si>
  <si>
    <t>Employee Service Share-based Compensation, Nonvested Awards, Compensation Cost Not yet Recognized</t>
  </si>
  <si>
    <t>Employee Service Share-based Compensation, Nonvested Awards, Compensation Cost Not yet Recognized, Period for Recognition</t>
  </si>
  <si>
    <t>2 years 73 days</t>
  </si>
  <si>
    <t>Note 5 - Stockholders' Equity - Allocation of the Recognized Cost (Details) - USD ($) $ in Thousands</t>
  </si>
  <si>
    <t>Research and Development Expense [Member]</t>
  </si>
  <si>
    <t>Share-based compensation expense</t>
  </si>
  <si>
    <t>General and Administrative Expense [Member]</t>
  </si>
  <si>
    <t>Impact on basic and diluted net loss per share (in dollars per share)</t>
  </si>
  <si>
    <t>Note 5 - Stockholders' Equity - Option Valuation Assumptions (Details) - Employee Stock Option [Member]</t>
  </si>
  <si>
    <t>Risk-free interest rate</t>
  </si>
  <si>
    <t>1.70%</t>
  </si>
  <si>
    <t>2.00%</t>
  </si>
  <si>
    <t>Dividend yield</t>
  </si>
  <si>
    <t>0.00%</t>
  </si>
  <si>
    <t>Volatility</t>
  </si>
  <si>
    <t>91.00%</t>
  </si>
  <si>
    <t>104.00%</t>
  </si>
  <si>
    <t>Expected life (years)</t>
  </si>
  <si>
    <t>6 years</t>
  </si>
  <si>
    <t>Note 5 - Stockholders' Equity - Employee Stock Purchase Plan Valuation Assumptions (Details) - Employee Stock Purchase Plan [Member]</t>
  </si>
  <si>
    <t>0.10%</t>
  </si>
  <si>
    <t>59.10%</t>
  </si>
  <si>
    <t>58.90%</t>
  </si>
  <si>
    <t>180 days</t>
  </si>
  <si>
    <t>Note 5 - Stockholders' Equity - Option Summary (Details) - $ / shares</t>
  </si>
  <si>
    <t>12 Months Ended</t>
  </si>
  <si>
    <t>Balance at January 1, 2015 (in shares)</t>
  </si>
  <si>
    <t>Balance at January 1, 2015 (in dollars per share)</t>
  </si>
  <si>
    <t>Balance at January 1, 2015</t>
  </si>
  <si>
    <t>8 years 29 days</t>
  </si>
  <si>
    <t>7 years 335 days</t>
  </si>
  <si>
    <t>Granted (in shares)</t>
  </si>
  <si>
    <t>Granted (in dollars per share)</t>
  </si>
  <si>
    <t>Exercised (in shares)</t>
  </si>
  <si>
    <t>Exercised (in dollars per share)</t>
  </si>
  <si>
    <t>Expired and forfeited (in shares)</t>
  </si>
  <si>
    <t>Expired and forfei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81803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35685686</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8</v>
      </c>
      <c r="B1" s="2" t="s">
        <v>1</v>
      </c>
    </row>
    <row r="2" spans="1:2">
      <c r="B2" s="2" t="s">
        <v>2</v>
      </c>
    </row>
    <row r="3" spans="1:2">
      <c r="A3" s="6" t="s">
        <v>83</v>
      </c>
    </row>
    <row r="4" spans="1:2">
      <c r="A4" s="3" t="s">
        <v>99</v>
      </c>
      <c r="B4" s="3"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01</v>
      </c>
      <c r="B1" s="2" t="s">
        <v>1</v>
      </c>
    </row>
    <row r="2" spans="1:2">
      <c r="B2" s="2" t="s">
        <v>2</v>
      </c>
    </row>
    <row r="3" spans="1:2">
      <c r="A3" s="6" t="s">
        <v>102</v>
      </c>
    </row>
    <row r="4" spans="1:2">
      <c r="A4" s="3" t="s">
        <v>103</v>
      </c>
      <c r="B4" s="3" t="s">
        <v>104</v>
      </c>
    </row>
    <row r="5" spans="1:2">
      <c r="A5" s="3" t="s">
        <v>105</v>
      </c>
      <c r="B5" s="3" t="s">
        <v>106</v>
      </c>
    </row>
    <row r="6" spans="1:2">
      <c r="A6" s="3" t="s">
        <v>107</v>
      </c>
      <c r="B6" s="3" t="s">
        <v>108</v>
      </c>
    </row>
    <row r="7" spans="1:2">
      <c r="A7" s="3" t="s">
        <v>109</v>
      </c>
      <c r="B7" s="3" t="s">
        <v>110</v>
      </c>
    </row>
    <row r="8" spans="1:2">
      <c r="A8" s="3" t="s">
        <v>111</v>
      </c>
      <c r="B8" s="3" t="s">
        <v>112</v>
      </c>
    </row>
    <row r="9" spans="1:2">
      <c r="A9" s="3" t="s">
        <v>113</v>
      </c>
      <c r="B9" s="3"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6" t="s">
        <v>116</v>
      </c>
    </row>
    <row r="4" spans="1:2">
      <c r="A4" s="3" t="s">
        <v>120</v>
      </c>
      <c r="B4" s="3" t="s">
        <v>121</v>
      </c>
    </row>
    <row r="5" spans="1:2">
      <c r="A5" s="3" t="s">
        <v>122</v>
      </c>
      <c r="B5" s="3" t="s">
        <v>123</v>
      </c>
    </row>
    <row r="6" spans="1:2">
      <c r="A6" s="3" t="s">
        <v>124</v>
      </c>
      <c r="B6" s="3" t="s">
        <v>125</v>
      </c>
    </row>
    <row r="7" spans="1:2">
      <c r="A7" s="3" t="s">
        <v>126</v>
      </c>
      <c r="B7"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128</v>
      </c>
      <c r="B1" s="2" t="s">
        <v>2</v>
      </c>
      <c r="C1" s="2" t="s">
        <v>27</v>
      </c>
      <c r="D1" s="2" t="s">
        <v>50</v>
      </c>
      <c r="E1" s="2" t="s">
        <v>129</v>
      </c>
    </row>
    <row r="2" spans="1:5">
      <c r="A2" s="3" t="s">
        <v>130</v>
      </c>
      <c r="B2" s="7" t="n">
        <v>-358914</v>
      </c>
      <c r="C2" s="7" t="n">
        <v>-315237</v>
      </c>
    </row>
    <row r="3" spans="1:5">
      <c r="A3" s="3" t="s">
        <v>131</v>
      </c>
      <c r="B3" s="7" t="n">
        <v>171526</v>
      </c>
      <c r="C3" s="7" t="n">
        <v>72675</v>
      </c>
      <c r="D3" s="7" t="n">
        <v>105012</v>
      </c>
      <c r="E3" s="7" t="n">
        <v>7228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50</v>
      </c>
    </row>
    <row r="3" spans="1:3">
      <c r="A3" s="3" t="s">
        <v>133</v>
      </c>
    </row>
    <row r="4" spans="1:3">
      <c r="A4" s="3" t="s">
        <v>134</v>
      </c>
      <c r="B4" s="4" t="n">
        <v>6985</v>
      </c>
      <c r="C4" s="4" t="n">
        <v>7022</v>
      </c>
    </row>
    <row r="5" spans="1:3">
      <c r="A5" s="3" t="s">
        <v>135</v>
      </c>
    </row>
    <row r="6" spans="1:3">
      <c r="A6" s="3" t="s">
        <v>134</v>
      </c>
      <c r="B6" s="4" t="n">
        <v>3649</v>
      </c>
      <c r="C6" s="4" t="n">
        <v>4425</v>
      </c>
    </row>
    <row r="7" spans="1:3">
      <c r="A7" s="3" t="s">
        <v>136</v>
      </c>
    </row>
    <row r="8" spans="1:3">
      <c r="A8" s="3" t="s">
        <v>134</v>
      </c>
      <c r="B8" s="4" t="n">
        <v>6879</v>
      </c>
      <c r="C8" s="4" t="n">
        <v>648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s>
  <sheetData>
    <row r="1" spans="1:8">
      <c r="A1" s="1" t="s">
        <v>137</v>
      </c>
      <c r="B1" s="2" t="s">
        <v>138</v>
      </c>
      <c r="C1" s="2" t="s">
        <v>139</v>
      </c>
      <c r="D1" s="2" t="s">
        <v>140</v>
      </c>
      <c r="E1" s="2" t="s">
        <v>141</v>
      </c>
      <c r="F1" s="2" t="s">
        <v>140</v>
      </c>
      <c r="G1" s="2" t="s">
        <v>141</v>
      </c>
      <c r="H1" s="2" t="s">
        <v>142</v>
      </c>
    </row>
    <row r="2" spans="1:8">
      <c r="A2" s="3" t="s">
        <v>143</v>
      </c>
    </row>
    <row r="3" spans="1:8">
      <c r="A3" s="3" t="s">
        <v>144</v>
      </c>
      <c r="F3" s="3" t="s">
        <v>145</v>
      </c>
    </row>
    <row r="4" spans="1:8">
      <c r="A4" s="3" t="s">
        <v>146</v>
      </c>
      <c r="C4" s="4" t="n">
        <v>1250</v>
      </c>
    </row>
    <row r="5" spans="1:8">
      <c r="A5" s="3" t="s">
        <v>147</v>
      </c>
    </row>
    <row r="6" spans="1:8">
      <c r="A6" s="3" t="s">
        <v>148</v>
      </c>
      <c r="D6" s="7" t="n">
        <v>5503000</v>
      </c>
      <c r="F6" s="7" t="n">
        <v>5503000</v>
      </c>
    </row>
    <row r="7" spans="1:8">
      <c r="A7" s="3" t="s">
        <v>149</v>
      </c>
      <c r="F7" s="4" t="n">
        <v>6878653</v>
      </c>
    </row>
    <row r="8" spans="1:8">
      <c r="A8" s="3" t="s">
        <v>136</v>
      </c>
    </row>
    <row r="9" spans="1:8">
      <c r="A9" s="3" t="s">
        <v>150</v>
      </c>
      <c r="C9" s="3" t="s">
        <v>151</v>
      </c>
    </row>
    <row r="10" spans="1:8">
      <c r="A10" s="3" t="s">
        <v>152</v>
      </c>
      <c r="C10" s="3" t="s">
        <v>153</v>
      </c>
    </row>
    <row r="11" spans="1:8">
      <c r="A11" s="3" t="s">
        <v>154</v>
      </c>
      <c r="C11" s="7" t="n">
        <v>1000</v>
      </c>
    </row>
    <row r="12" spans="1:8">
      <c r="A12" s="3" t="s">
        <v>155</v>
      </c>
      <c r="C12" s="3" t="s">
        <v>156</v>
      </c>
    </row>
    <row r="13" spans="1:8">
      <c r="A13" s="3" t="s">
        <v>157</v>
      </c>
      <c r="C13" s="3" t="s">
        <v>158</v>
      </c>
    </row>
    <row r="14" spans="1:8">
      <c r="A14" s="3" t="s">
        <v>159</v>
      </c>
      <c r="F14" s="7" t="n">
        <v>161000</v>
      </c>
    </row>
    <row r="15" spans="1:8">
      <c r="A15" s="3" t="s">
        <v>160</v>
      </c>
      <c r="D15" s="4" t="n">
        <v>1903000</v>
      </c>
      <c r="F15" s="4" t="n">
        <v>1903000</v>
      </c>
    </row>
    <row r="16" spans="1:8">
      <c r="A16" s="3" t="s">
        <v>148</v>
      </c>
      <c r="D16" s="4" t="n">
        <v>5503000</v>
      </c>
      <c r="F16" s="4" t="n">
        <v>5503000</v>
      </c>
    </row>
    <row r="17" spans="1:8">
      <c r="A17" s="3" t="s">
        <v>161</v>
      </c>
      <c r="D17" s="4" t="n">
        <v>3600000</v>
      </c>
      <c r="F17" s="4" t="n">
        <v>3600000</v>
      </c>
    </row>
    <row r="18" spans="1:8">
      <c r="A18" s="3" t="s">
        <v>162</v>
      </c>
      <c r="C18" s="7" t="n">
        <v>4500000</v>
      </c>
    </row>
    <row r="19" spans="1:8">
      <c r="A19" s="3" t="s">
        <v>163</v>
      </c>
      <c r="C19" s="7" t="n">
        <v>4300000</v>
      </c>
    </row>
    <row r="20" spans="1:8">
      <c r="A20" s="3" t="s">
        <v>164</v>
      </c>
      <c r="B20" s="4" t="n">
        <v>3500000</v>
      </c>
    </row>
    <row r="21" spans="1:8">
      <c r="A21" s="3" t="s">
        <v>165</v>
      </c>
      <c r="F21" s="4" t="n">
        <v>161000</v>
      </c>
    </row>
    <row r="22" spans="1:8">
      <c r="A22" s="3" t="s">
        <v>166</v>
      </c>
      <c r="D22" s="4" t="n">
        <v>83000</v>
      </c>
      <c r="E22" s="7" t="n">
        <v>78000</v>
      </c>
      <c r="F22" s="4" t="n">
        <v>164000</v>
      </c>
      <c r="G22" s="7" t="n">
        <v>155000</v>
      </c>
    </row>
    <row r="23" spans="1:8">
      <c r="A23" s="3" t="s">
        <v>65</v>
      </c>
      <c r="D23" s="4" t="n">
        <v>154000</v>
      </c>
      <c r="E23" s="7" t="n">
        <v>142000</v>
      </c>
      <c r="F23" s="4" t="n">
        <v>305000</v>
      </c>
      <c r="G23" s="7" t="n">
        <v>281000</v>
      </c>
    </row>
    <row r="24" spans="1:8">
      <c r="A24" s="3" t="s">
        <v>160</v>
      </c>
      <c r="D24" s="7" t="n">
        <v>1903000</v>
      </c>
      <c r="F24" s="7" t="n">
        <v>1903000</v>
      </c>
      <c r="H24" s="7" t="n">
        <v>159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67</v>
      </c>
      <c r="B1" s="2" t="s">
        <v>168</v>
      </c>
      <c r="F1" s="2" t="s">
        <v>1</v>
      </c>
    </row>
    <row r="2" spans="1:7">
      <c r="B2" s="2" t="s">
        <v>2</v>
      </c>
      <c r="C2" s="2" t="s">
        <v>50</v>
      </c>
      <c r="D2" s="2" t="s">
        <v>169</v>
      </c>
      <c r="E2" s="2" t="s">
        <v>170</v>
      </c>
      <c r="F2" s="2" t="s">
        <v>2</v>
      </c>
      <c r="G2" s="2" t="s">
        <v>50</v>
      </c>
    </row>
    <row r="3" spans="1:7">
      <c r="A3" s="3" t="s">
        <v>171</v>
      </c>
    </row>
    <row r="4" spans="1:7">
      <c r="A4" s="3" t="s">
        <v>172</v>
      </c>
      <c r="F4" s="4" t="n">
        <v>209607</v>
      </c>
      <c r="G4" s="4" t="n">
        <v>108409</v>
      </c>
    </row>
    <row r="5" spans="1:7">
      <c r="A5" s="3" t="s">
        <v>173</v>
      </c>
    </row>
    <row r="6" spans="1:7">
      <c r="A6" s="3" t="s">
        <v>174</v>
      </c>
      <c r="F6" s="4" t="n">
        <v>260480</v>
      </c>
      <c r="G6" s="4" t="n">
        <v>144040</v>
      </c>
    </row>
    <row r="7" spans="1:7">
      <c r="A7" s="3" t="s">
        <v>175</v>
      </c>
    </row>
    <row r="8" spans="1:7">
      <c r="A8" s="3" t="s">
        <v>176</v>
      </c>
      <c r="F8" s="7" t="n">
        <v>0</v>
      </c>
      <c r="G8" s="7" t="n">
        <v>0</v>
      </c>
    </row>
    <row r="9" spans="1:7">
      <c r="A9" s="3" t="s">
        <v>177</v>
      </c>
      <c r="E9" s="4" t="n">
        <v>4000000</v>
      </c>
    </row>
    <row r="10" spans="1:7">
      <c r="A10" s="3" t="s">
        <v>178</v>
      </c>
      <c r="E10" s="8" t="n">
        <v>3.6</v>
      </c>
    </row>
    <row r="11" spans="1:7">
      <c r="A11" s="3" t="s">
        <v>155</v>
      </c>
      <c r="E11" s="3" t="s">
        <v>156</v>
      </c>
    </row>
    <row r="12" spans="1:7">
      <c r="A12" s="3" t="s">
        <v>157</v>
      </c>
      <c r="E12" s="3" t="s">
        <v>158</v>
      </c>
    </row>
    <row r="13" spans="1:7">
      <c r="A13" s="3" t="s">
        <v>179</v>
      </c>
      <c r="B13" s="4" t="n">
        <v>3048810</v>
      </c>
      <c r="F13" s="4" t="n">
        <v>3048810</v>
      </c>
    </row>
    <row r="14" spans="1:7">
      <c r="A14" s="3" t="s">
        <v>180</v>
      </c>
    </row>
    <row r="15" spans="1:7">
      <c r="A15" s="3" t="s">
        <v>172</v>
      </c>
      <c r="D15" s="4" t="n">
        <v>7700000</v>
      </c>
    </row>
    <row r="16" spans="1:7">
      <c r="A16" s="3" t="s">
        <v>181</v>
      </c>
      <c r="D16" s="7" t="n">
        <v>8</v>
      </c>
    </row>
    <row r="17" spans="1:7">
      <c r="A17" s="3" t="s">
        <v>182</v>
      </c>
      <c r="D17" s="7" t="n">
        <v>57800000</v>
      </c>
    </row>
    <row r="18" spans="1:7">
      <c r="A18" s="3" t="s">
        <v>183</v>
      </c>
      <c r="D18" s="7" t="n">
        <v>3900000</v>
      </c>
    </row>
    <row r="19" spans="1:7">
      <c r="A19" s="3" t="s">
        <v>184</v>
      </c>
    </row>
    <row r="20" spans="1:7">
      <c r="A20" s="3" t="s">
        <v>172</v>
      </c>
      <c r="B20" s="4" t="n">
        <v>5500000</v>
      </c>
      <c r="C20" s="4" t="n">
        <v>4800000</v>
      </c>
    </row>
    <row r="21" spans="1:7">
      <c r="A21" s="3" t="s">
        <v>181</v>
      </c>
      <c r="B21" s="8" t="n">
        <v>24.75</v>
      </c>
      <c r="C21" s="8" t="n">
        <v>11.75</v>
      </c>
      <c r="F21" s="8" t="n">
        <v>24.75</v>
      </c>
      <c r="G21" s="8" t="n">
        <v>11.75</v>
      </c>
    </row>
    <row r="22" spans="1:7">
      <c r="A22" s="3" t="s">
        <v>183</v>
      </c>
      <c r="B22" s="7" t="n">
        <v>8400000</v>
      </c>
    </row>
    <row r="23" spans="1:7">
      <c r="A23" s="3" t="s">
        <v>185</v>
      </c>
      <c r="B23" s="4" t="n">
        <v>128200000</v>
      </c>
    </row>
    <row r="24" spans="1:7">
      <c r="A24" s="3" t="s">
        <v>186</v>
      </c>
    </row>
    <row r="25" spans="1:7">
      <c r="A25" s="3" t="s">
        <v>183</v>
      </c>
      <c r="C25" s="7" t="n">
        <v>4000000</v>
      </c>
    </row>
    <row r="26" spans="1:7">
      <c r="A26" s="3" t="s">
        <v>185</v>
      </c>
      <c r="C26" s="7" t="n">
        <v>58900000</v>
      </c>
    </row>
    <row r="27" spans="1:7">
      <c r="A27" s="3" t="s">
        <v>187</v>
      </c>
    </row>
    <row r="28" spans="1:7">
      <c r="A28" s="3" t="s">
        <v>177</v>
      </c>
      <c r="C28" s="4" t="n">
        <v>600000</v>
      </c>
      <c r="G28" s="4" t="n">
        <v>600000</v>
      </c>
    </row>
    <row r="29" spans="1:7">
      <c r="A29" s="3" t="s">
        <v>188</v>
      </c>
      <c r="C29" s="8" t="n">
        <v>11.74</v>
      </c>
      <c r="G29" s="8" t="n">
        <v>11.74</v>
      </c>
    </row>
    <row r="30" spans="1:7">
      <c r="A30" s="3" t="s">
        <v>178</v>
      </c>
      <c r="C30" s="8" t="n">
        <v>0.01</v>
      </c>
      <c r="G30" s="8" t="n">
        <v>0.01</v>
      </c>
    </row>
    <row r="31" spans="1:7">
      <c r="A31" s="3" t="s">
        <v>185</v>
      </c>
      <c r="F31" s="7" t="n">
        <v>128205000</v>
      </c>
      <c r="G31" s="7" t="n">
        <v>58922000</v>
      </c>
    </row>
    <row r="32" spans="1:7">
      <c r="A32" s="3" t="s">
        <v>189</v>
      </c>
      <c r="F32" s="4" t="n">
        <v>713381</v>
      </c>
      <c r="G32" s="4" t="n">
        <v>438255</v>
      </c>
    </row>
    <row r="33" spans="1:7">
      <c r="A33" s="3" t="s">
        <v>190</v>
      </c>
      <c r="F33" s="7" t="n">
        <v>6306000</v>
      </c>
      <c r="G33" s="7" t="n">
        <v>2308000</v>
      </c>
    </row>
    <row r="34" spans="1:7">
      <c r="A34" s="3" t="s">
        <v>191</v>
      </c>
      <c r="F34" s="4" t="n">
        <v>713000</v>
      </c>
      <c r="G34" s="4" t="n">
        <v>504217</v>
      </c>
    </row>
    <row r="35" spans="1:7">
      <c r="A35" s="3" t="s">
        <v>192</v>
      </c>
      <c r="B35" s="7" t="n">
        <v>28358000</v>
      </c>
      <c r="F35" s="7" t="n">
        <v>28358000</v>
      </c>
    </row>
    <row r="36" spans="1:7">
      <c r="A36" s="3" t="s">
        <v>193</v>
      </c>
      <c r="F36" s="3" t="s">
        <v>194</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49</v>
      </c>
      <c r="D1" s="2" t="s">
        <v>1</v>
      </c>
    </row>
    <row r="2" spans="1:5">
      <c r="B2" s="2" t="s">
        <v>2</v>
      </c>
      <c r="C2" s="2" t="s">
        <v>50</v>
      </c>
      <c r="D2" s="2" t="s">
        <v>2</v>
      </c>
      <c r="E2" s="2" t="s">
        <v>50</v>
      </c>
    </row>
    <row r="3" spans="1:5">
      <c r="A3" s="3" t="s">
        <v>196</v>
      </c>
    </row>
    <row r="4" spans="1:5">
      <c r="A4" s="3" t="s">
        <v>197</v>
      </c>
      <c r="B4" s="7" t="n">
        <v>919</v>
      </c>
      <c r="C4" s="7" t="n">
        <v>446</v>
      </c>
      <c r="D4" s="7" t="n">
        <v>1725</v>
      </c>
      <c r="E4" s="7" t="n">
        <v>1708</v>
      </c>
    </row>
    <row r="5" spans="1:5">
      <c r="A5" s="3" t="s">
        <v>198</v>
      </c>
    </row>
    <row r="6" spans="1:5">
      <c r="A6" s="3" t="s">
        <v>197</v>
      </c>
      <c r="B6" s="4" t="n">
        <v>2222</v>
      </c>
      <c r="C6" s="4" t="n">
        <v>634</v>
      </c>
      <c r="D6" s="4" t="n">
        <v>3966</v>
      </c>
      <c r="E6" s="4" t="n">
        <v>2341</v>
      </c>
    </row>
    <row r="7" spans="1:5">
      <c r="A7" s="3" t="s">
        <v>197</v>
      </c>
      <c r="B7" s="7" t="n">
        <v>3141</v>
      </c>
      <c r="C7" s="7" t="n">
        <v>1080</v>
      </c>
      <c r="D7" s="7" t="n">
        <v>5691</v>
      </c>
      <c r="E7" s="7" t="n">
        <v>4049</v>
      </c>
    </row>
    <row r="8" spans="1:5">
      <c r="A8" s="3" t="s">
        <v>199</v>
      </c>
      <c r="B8" s="8" t="n">
        <v>0.1</v>
      </c>
      <c r="C8" s="8" t="n">
        <v>0.04</v>
      </c>
      <c r="D8" s="8" t="n">
        <v>0.19</v>
      </c>
      <c r="E8" s="8" t="n">
        <v>0.1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v>
      </c>
      <c r="C2" s="2" t="s">
        <v>50</v>
      </c>
    </row>
    <row r="3" spans="1:3">
      <c r="A3" s="3" t="s">
        <v>201</v>
      </c>
      <c r="B3" s="3" t="s">
        <v>202</v>
      </c>
      <c r="C3" s="3" t="s">
        <v>203</v>
      </c>
    </row>
    <row r="4" spans="1:3">
      <c r="A4" s="3" t="s">
        <v>204</v>
      </c>
      <c r="B4" s="3" t="s">
        <v>205</v>
      </c>
      <c r="C4" s="3" t="s">
        <v>205</v>
      </c>
    </row>
    <row r="5" spans="1:3">
      <c r="A5" s="3" t="s">
        <v>206</v>
      </c>
      <c r="B5" s="3" t="s">
        <v>207</v>
      </c>
      <c r="C5" s="3" t="s">
        <v>208</v>
      </c>
    </row>
    <row r="6" spans="1:3">
      <c r="A6" s="3" t="s">
        <v>209</v>
      </c>
      <c r="B6" s="3" t="s">
        <v>210</v>
      </c>
      <c r="C6" s="3" t="s">
        <v>2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71526</v>
      </c>
      <c r="C3" s="7" t="n">
        <v>72675</v>
      </c>
    </row>
    <row r="4" spans="1:3">
      <c r="A4" s="3" t="s">
        <v>30</v>
      </c>
      <c r="B4" s="4" t="n">
        <v>1895</v>
      </c>
      <c r="C4" s="4" t="n">
        <v>1057</v>
      </c>
    </row>
    <row r="5" spans="1:3">
      <c r="A5" s="3" t="s">
        <v>31</v>
      </c>
      <c r="B5" s="4" t="n">
        <v>173421</v>
      </c>
      <c r="C5" s="4" t="n">
        <v>73732</v>
      </c>
    </row>
    <row r="6" spans="1:3">
      <c r="A6" s="3" t="s">
        <v>32</v>
      </c>
      <c r="B6" s="4" t="n">
        <v>2905</v>
      </c>
      <c r="C6" s="4" t="n">
        <v>2820</v>
      </c>
    </row>
    <row r="7" spans="1:3">
      <c r="A7" s="3" t="s">
        <v>33</v>
      </c>
      <c r="B7" s="4" t="n">
        <v>130</v>
      </c>
      <c r="C7" s="4" t="n">
        <v>130</v>
      </c>
    </row>
    <row r="8" spans="1:3">
      <c r="A8" s="3" t="s">
        <v>34</v>
      </c>
      <c r="B8" s="4" t="n">
        <v>176456</v>
      </c>
      <c r="C8" s="4" t="n">
        <v>76682</v>
      </c>
    </row>
    <row r="9" spans="1:3">
      <c r="A9" s="6" t="s">
        <v>35</v>
      </c>
    </row>
    <row r="10" spans="1:3">
      <c r="A10" s="3" t="s">
        <v>36</v>
      </c>
      <c r="B10" s="4" t="n">
        <v>2987</v>
      </c>
      <c r="C10" s="4" t="n">
        <v>2549</v>
      </c>
    </row>
    <row r="11" spans="1:3">
      <c r="A11" s="3" t="s">
        <v>37</v>
      </c>
      <c r="B11" s="4" t="n">
        <v>6342</v>
      </c>
      <c r="C11" s="4" t="n">
        <v>3811</v>
      </c>
    </row>
    <row r="12" spans="1:3">
      <c r="A12" s="3" t="s">
        <v>38</v>
      </c>
      <c r="B12" s="4" t="n">
        <v>2284</v>
      </c>
      <c r="C12" s="4" t="n">
        <v>2731</v>
      </c>
    </row>
    <row r="13" spans="1:3">
      <c r="A13" s="3" t="s">
        <v>39</v>
      </c>
      <c r="B13" s="4" t="n">
        <v>3074</v>
      </c>
      <c r="C13" s="4" t="n">
        <v>2931</v>
      </c>
    </row>
    <row r="14" spans="1:3">
      <c r="A14" s="3" t="s">
        <v>40</v>
      </c>
      <c r="B14" s="4" t="n">
        <v>1903</v>
      </c>
      <c r="C14" s="4" t="n">
        <v>1598</v>
      </c>
    </row>
    <row r="15" spans="1:3">
      <c r="A15" s="3" t="s">
        <v>41</v>
      </c>
      <c r="B15" s="4" t="n">
        <v>16590</v>
      </c>
      <c r="C15" s="4" t="n">
        <v>13620</v>
      </c>
    </row>
    <row r="16" spans="1:3">
      <c r="A16" s="6" t="s">
        <v>42</v>
      </c>
    </row>
    <row r="17" spans="1:3">
      <c r="A17" s="3" t="s">
        <v>43</v>
      </c>
      <c r="B17" s="4" t="n">
        <v>356</v>
      </c>
      <c r="C17" s="4" t="n">
        <v>292</v>
      </c>
    </row>
    <row r="18" spans="1:3">
      <c r="A18" s="3" t="s">
        <v>44</v>
      </c>
      <c r="B18" s="4" t="n">
        <v>518424</v>
      </c>
      <c r="C18" s="4" t="n">
        <v>378007</v>
      </c>
    </row>
    <row r="19" spans="1:3">
      <c r="A19" s="3" t="s">
        <v>45</v>
      </c>
      <c r="B19" s="4" t="n">
        <v>-358914</v>
      </c>
      <c r="C19" s="4" t="n">
        <v>-315237</v>
      </c>
    </row>
    <row r="20" spans="1:3">
      <c r="A20" s="3" t="s">
        <v>46</v>
      </c>
      <c r="B20" s="4" t="n">
        <v>159866</v>
      </c>
      <c r="C20" s="4" t="n">
        <v>63062</v>
      </c>
    </row>
    <row r="21" spans="1:3">
      <c r="A21" s="3" t="s">
        <v>47</v>
      </c>
      <c r="B21" s="7" t="n">
        <v>176456</v>
      </c>
      <c r="C21" s="7" t="n">
        <v>76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50</v>
      </c>
    </row>
    <row r="3" spans="1:3">
      <c r="A3" s="3" t="s">
        <v>201</v>
      </c>
      <c r="B3" s="3" t="s">
        <v>212</v>
      </c>
      <c r="C3" s="3" t="s">
        <v>212</v>
      </c>
    </row>
    <row r="4" spans="1:3">
      <c r="A4" s="3" t="s">
        <v>204</v>
      </c>
      <c r="B4" s="3" t="s">
        <v>205</v>
      </c>
      <c r="C4" s="3" t="s">
        <v>205</v>
      </c>
    </row>
    <row r="5" spans="1:3">
      <c r="A5" s="3" t="s">
        <v>206</v>
      </c>
      <c r="B5" s="3" t="s">
        <v>213</v>
      </c>
      <c r="C5" s="3" t="s">
        <v>214</v>
      </c>
    </row>
    <row r="6" spans="1:3">
      <c r="A6" s="3" t="s">
        <v>209</v>
      </c>
      <c r="B6" s="3" t="s">
        <v>215</v>
      </c>
      <c r="C6" s="3" t="s">
        <v>2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7"/>
  </cols>
  <sheetData>
    <row r="1" spans="1:3">
      <c r="A1" s="1" t="s">
        <v>216</v>
      </c>
      <c r="B1" s="2" t="s">
        <v>1</v>
      </c>
      <c r="C1" s="2" t="s">
        <v>217</v>
      </c>
    </row>
    <row r="2" spans="1:3">
      <c r="B2" s="2" t="s">
        <v>2</v>
      </c>
      <c r="C2" s="2" t="s">
        <v>27</v>
      </c>
    </row>
    <row r="3" spans="1:3">
      <c r="A3" s="3" t="s">
        <v>218</v>
      </c>
      <c r="B3" s="4" t="n">
        <v>6985000</v>
      </c>
      <c r="C3" s="4" t="n">
        <v>7918000</v>
      </c>
    </row>
    <row r="4" spans="1:3">
      <c r="A4" s="3" t="s">
        <v>219</v>
      </c>
      <c r="B4" s="8" t="n">
        <v>8.73</v>
      </c>
      <c r="C4" s="8" t="n">
        <v>8.69</v>
      </c>
    </row>
    <row r="5" spans="1:3">
      <c r="A5" s="3" t="s">
        <v>220</v>
      </c>
      <c r="B5" s="3" t="s">
        <v>221</v>
      </c>
      <c r="C5" s="3" t="s">
        <v>222</v>
      </c>
    </row>
    <row r="6" spans="1:3">
      <c r="A6" s="3" t="s">
        <v>223</v>
      </c>
      <c r="B6" s="4" t="n">
        <v>125000</v>
      </c>
    </row>
    <row r="7" spans="1:3">
      <c r="A7" s="3" t="s">
        <v>224</v>
      </c>
      <c r="B7" s="8" t="n">
        <v>19.13</v>
      </c>
    </row>
    <row r="8" spans="1:3">
      <c r="A8" s="3" t="s">
        <v>225</v>
      </c>
      <c r="B8" s="4" t="n">
        <v>-713000</v>
      </c>
    </row>
    <row r="9" spans="1:3">
      <c r="A9" s="3" t="s">
        <v>226</v>
      </c>
      <c r="B9" s="8" t="n">
        <v>8.84</v>
      </c>
    </row>
    <row r="10" spans="1:3">
      <c r="A10" s="3" t="s">
        <v>227</v>
      </c>
      <c r="B10" s="4" t="n">
        <v>-345000</v>
      </c>
    </row>
    <row r="11" spans="1:3">
      <c r="A11" s="3" t="s">
        <v>228</v>
      </c>
      <c r="B11" s="8" t="n">
        <v>1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6" t="s">
        <v>51</v>
      </c>
    </row>
    <row r="4" spans="1:5">
      <c r="A4" s="3" t="s">
        <v>52</v>
      </c>
      <c r="B4" s="7" t="n">
        <v>16175</v>
      </c>
      <c r="C4" s="7" t="n">
        <v>14279</v>
      </c>
      <c r="D4" s="7" t="n">
        <v>30679</v>
      </c>
      <c r="E4" s="7" t="n">
        <v>25907</v>
      </c>
    </row>
    <row r="5" spans="1:5">
      <c r="A5" s="3" t="s">
        <v>53</v>
      </c>
      <c r="B5" s="4" t="n">
        <v>6839</v>
      </c>
      <c r="C5" s="4" t="n">
        <v>4512</v>
      </c>
      <c r="D5" s="4" t="n">
        <v>12695</v>
      </c>
      <c r="E5" s="4" t="n">
        <v>10206</v>
      </c>
    </row>
    <row r="6" spans="1:5">
      <c r="A6" s="3" t="s">
        <v>54</v>
      </c>
      <c r="B6" s="4" t="n">
        <v>23014</v>
      </c>
      <c r="C6" s="4" t="n">
        <v>18791</v>
      </c>
      <c r="D6" s="4" t="n">
        <v>43374</v>
      </c>
      <c r="E6" s="4" t="n">
        <v>36113</v>
      </c>
    </row>
    <row r="7" spans="1:5">
      <c r="A7" s="3" t="s">
        <v>55</v>
      </c>
      <c r="B7" s="4" t="n">
        <v>-23014</v>
      </c>
      <c r="C7" s="4" t="n">
        <v>-18791</v>
      </c>
      <c r="D7" s="4" t="n">
        <v>-43374</v>
      </c>
      <c r="E7" s="4" t="n">
        <v>-36113</v>
      </c>
    </row>
    <row r="8" spans="1:5">
      <c r="A8" s="3" t="s">
        <v>56</v>
      </c>
      <c r="B8" s="4" t="n">
        <v>-93</v>
      </c>
      <c r="C8" s="4" t="n">
        <v>-220</v>
      </c>
      <c r="D8" s="4" t="n">
        <v>-303</v>
      </c>
      <c r="E8" s="4" t="n">
        <v>-436</v>
      </c>
    </row>
    <row r="9" spans="1:5">
      <c r="A9" s="3" t="s">
        <v>57</v>
      </c>
      <c r="B9" s="7" t="n">
        <v>-23107</v>
      </c>
      <c r="C9" s="7" t="n">
        <v>-19011</v>
      </c>
      <c r="D9" s="7" t="n">
        <v>-43677</v>
      </c>
      <c r="E9" s="7" t="n">
        <v>-36549</v>
      </c>
    </row>
    <row r="10" spans="1:5">
      <c r="A10" s="3" t="s">
        <v>58</v>
      </c>
      <c r="B10" s="8" t="n">
        <v>-0.74</v>
      </c>
      <c r="C10" s="8" t="n">
        <v>-0.78</v>
      </c>
      <c r="D10" s="8" t="n">
        <v>-1.45</v>
      </c>
      <c r="E10" s="8" t="n">
        <v>-1.52</v>
      </c>
    </row>
    <row r="11" spans="1:5">
      <c r="A11" s="3" t="s">
        <v>59</v>
      </c>
      <c r="B11" s="4" t="n">
        <v>31035</v>
      </c>
      <c r="C11" s="4" t="n">
        <v>24266</v>
      </c>
      <c r="D11" s="4" t="n">
        <v>30218</v>
      </c>
      <c r="E11" s="4" t="n">
        <v>239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0</v>
      </c>
      <c r="B1" s="2" t="s">
        <v>1</v>
      </c>
    </row>
    <row r="2" spans="1:3">
      <c r="B2" s="2" t="s">
        <v>2</v>
      </c>
      <c r="C2" s="2" t="s">
        <v>50</v>
      </c>
    </row>
    <row r="3" spans="1:3">
      <c r="A3" s="6" t="s">
        <v>61</v>
      </c>
    </row>
    <row r="4" spans="1:3">
      <c r="A4" s="3" t="s">
        <v>57</v>
      </c>
      <c r="B4" s="7" t="n">
        <v>-43677000</v>
      </c>
      <c r="C4" s="7" t="n">
        <v>-36549000</v>
      </c>
    </row>
    <row r="5" spans="1:3">
      <c r="A5" s="6" t="s">
        <v>62</v>
      </c>
    </row>
    <row r="6" spans="1:3">
      <c r="A6" s="3" t="s">
        <v>63</v>
      </c>
      <c r="B6" s="4" t="n">
        <v>323000</v>
      </c>
      <c r="C6" s="4" t="n">
        <v>239000</v>
      </c>
    </row>
    <row r="7" spans="1:3">
      <c r="A7" s="3" t="s">
        <v>64</v>
      </c>
      <c r="B7" s="4" t="n">
        <v>5691000</v>
      </c>
      <c r="C7" s="4" t="n">
        <v>4049000</v>
      </c>
    </row>
    <row r="8" spans="1:3">
      <c r="A8" s="3" t="s">
        <v>65</v>
      </c>
      <c r="B8" s="4" t="n">
        <v>305000</v>
      </c>
      <c r="C8" s="7" t="n">
        <v>281000</v>
      </c>
    </row>
    <row r="9" spans="1:3">
      <c r="A9" s="3" t="s">
        <v>66</v>
      </c>
      <c r="B9" s="4" t="n">
        <v>-118000</v>
      </c>
    </row>
    <row r="10" spans="1:3">
      <c r="A10" s="6" t="s">
        <v>67</v>
      </c>
    </row>
    <row r="11" spans="1:3">
      <c r="A11" s="3" t="s">
        <v>68</v>
      </c>
      <c r="B11" s="4" t="n">
        <v>-838000</v>
      </c>
      <c r="C11" s="7" t="n">
        <v>120000</v>
      </c>
    </row>
    <row r="12" spans="1:3">
      <c r="A12" s="3" t="s">
        <v>36</v>
      </c>
      <c r="B12" s="4" t="n">
        <v>438000</v>
      </c>
      <c r="C12" s="4" t="n">
        <v>505000</v>
      </c>
    </row>
    <row r="13" spans="1:3">
      <c r="A13" s="3" t="s">
        <v>37</v>
      </c>
      <c r="B13" s="4" t="n">
        <v>2531000</v>
      </c>
      <c r="C13" s="4" t="n">
        <v>1932000</v>
      </c>
    </row>
    <row r="14" spans="1:3">
      <c r="A14" s="3" t="s">
        <v>38</v>
      </c>
      <c r="B14" s="4" t="n">
        <v>-447000</v>
      </c>
      <c r="C14" s="4" t="n">
        <v>-731000</v>
      </c>
    </row>
    <row r="15" spans="1:3">
      <c r="A15" s="3" t="s">
        <v>39</v>
      </c>
      <c r="B15" s="4" t="n">
        <v>304000</v>
      </c>
      <c r="C15" s="4" t="n">
        <v>1965000</v>
      </c>
    </row>
    <row r="16" spans="1:3">
      <c r="A16" s="3" t="s">
        <v>69</v>
      </c>
      <c r="B16" s="4" t="n">
        <v>-35488000</v>
      </c>
      <c r="C16" s="4" t="n">
        <v>-28189000</v>
      </c>
    </row>
    <row r="17" spans="1:3">
      <c r="A17" s="6" t="s">
        <v>70</v>
      </c>
    </row>
    <row r="18" spans="1:3">
      <c r="A18" s="3" t="s">
        <v>71</v>
      </c>
      <c r="B18" s="4" t="n">
        <v>-531000</v>
      </c>
      <c r="C18" s="7" t="n">
        <v>-335000</v>
      </c>
    </row>
    <row r="19" spans="1:3">
      <c r="A19" s="3" t="s">
        <v>72</v>
      </c>
      <c r="B19" s="4" t="n">
        <v>241000</v>
      </c>
    </row>
    <row r="20" spans="1:3">
      <c r="A20" s="3" t="s">
        <v>73</v>
      </c>
      <c r="B20" s="4" t="n">
        <v>-290000</v>
      </c>
      <c r="C20" s="7" t="n">
        <v>-335000</v>
      </c>
    </row>
    <row r="21" spans="1:3">
      <c r="A21" s="6" t="s">
        <v>74</v>
      </c>
    </row>
    <row r="22" spans="1:3">
      <c r="A22" s="3" t="s">
        <v>75</v>
      </c>
      <c r="B22" s="4" t="n">
        <v>118000</v>
      </c>
      <c r="C22" s="4" t="n">
        <v>19000</v>
      </c>
    </row>
    <row r="23" spans="1:3">
      <c r="A23" s="3" t="s">
        <v>76</v>
      </c>
      <c r="B23" s="4" t="n">
        <v>6306000</v>
      </c>
      <c r="C23" s="4" t="n">
        <v>2308000</v>
      </c>
    </row>
    <row r="24" spans="1:3">
      <c r="A24" s="3" t="s">
        <v>77</v>
      </c>
      <c r="B24" s="4" t="n">
        <v>128205000</v>
      </c>
      <c r="C24" s="4" t="n">
        <v>58922000</v>
      </c>
    </row>
    <row r="25" spans="1:3">
      <c r="A25" s="3" t="s">
        <v>78</v>
      </c>
      <c r="B25" s="4" t="n">
        <v>134629000</v>
      </c>
      <c r="C25" s="4" t="n">
        <v>61249000</v>
      </c>
    </row>
    <row r="26" spans="1:3">
      <c r="A26" s="3" t="s">
        <v>79</v>
      </c>
      <c r="B26" s="4" t="n">
        <v>98851000</v>
      </c>
      <c r="C26" s="4" t="n">
        <v>32725000</v>
      </c>
    </row>
    <row r="27" spans="1:3">
      <c r="A27" s="3" t="s">
        <v>80</v>
      </c>
      <c r="B27" s="4" t="n">
        <v>72675000</v>
      </c>
      <c r="C27" s="4" t="n">
        <v>72287000</v>
      </c>
    </row>
    <row r="28" spans="1:3">
      <c r="A28" s="3" t="s">
        <v>81</v>
      </c>
      <c r="B28" s="7" t="n">
        <v>171526000</v>
      </c>
      <c r="C28" s="7" t="n">
        <v>1050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82</v>
      </c>
      <c r="B1" s="2" t="s">
        <v>1</v>
      </c>
    </row>
    <row r="2" spans="1:2">
      <c r="B2" s="2" t="s">
        <v>2</v>
      </c>
    </row>
    <row r="3" spans="1:2">
      <c r="A3" s="6" t="s">
        <v>83</v>
      </c>
    </row>
    <row r="4" spans="1:2">
      <c r="A4" s="3" t="s">
        <v>84</v>
      </c>
      <c r="B4" s="3" t="s">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6</v>
      </c>
      <c r="B1" s="2" t="s">
        <v>1</v>
      </c>
    </row>
    <row r="2" spans="1:2">
      <c r="B2" s="2" t="s">
        <v>2</v>
      </c>
    </row>
    <row r="3" spans="1:2">
      <c r="A3" s="6" t="s">
        <v>83</v>
      </c>
    </row>
    <row r="4" spans="1:2">
      <c r="A4" s="3" t="s">
        <v>87</v>
      </c>
      <c r="B4" s="3"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9</v>
      </c>
      <c r="B1" s="2" t="s">
        <v>1</v>
      </c>
    </row>
    <row r="2" spans="1:2">
      <c r="B2" s="2" t="s">
        <v>2</v>
      </c>
    </row>
    <row r="3" spans="1:2">
      <c r="A3" s="6" t="s">
        <v>83</v>
      </c>
    </row>
    <row r="4" spans="1:2">
      <c r="A4" s="3" t="s">
        <v>90</v>
      </c>
      <c r="B4" s="3"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2</v>
      </c>
      <c r="B1" s="2" t="s">
        <v>1</v>
      </c>
    </row>
    <row r="2" spans="1:2">
      <c r="B2" s="2" t="s">
        <v>2</v>
      </c>
    </row>
    <row r="3" spans="1:2">
      <c r="A3" s="6" t="s">
        <v>83</v>
      </c>
    </row>
    <row r="4" spans="1:2">
      <c r="A4" s="3" t="s">
        <v>93</v>
      </c>
      <c r="B4" s="3"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5</v>
      </c>
      <c r="B1" s="2" t="s">
        <v>1</v>
      </c>
    </row>
    <row r="2" spans="1:2">
      <c r="B2" s="2" t="s">
        <v>2</v>
      </c>
    </row>
    <row r="3" spans="1:2">
      <c r="A3" s="6" t="s">
        <v>83</v>
      </c>
    </row>
    <row r="4" spans="1:2">
      <c r="A4" s="3" t="s">
        <v>96</v>
      </c>
      <c r="B4" s="3"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Statemen</vt:lpstr>
      <vt:lpstr>Condensed Consolidated Stateme4</vt:lpstr>
      <vt:lpstr>Note 1 - Business</vt:lpstr>
      <vt:lpstr>Note 2 - Basis of Presentation</vt:lpstr>
      <vt:lpstr>Note 3 - Accounting Policies</vt:lpstr>
      <vt:lpstr>Note 4 - Convertible Notes to R</vt:lpstr>
      <vt:lpstr>Note 5 - Stockholders' Equity</vt:lpstr>
      <vt:lpstr>Note 6 - Income Taxes</vt:lpstr>
      <vt:lpstr>Significant Accounting Policies</vt:lpstr>
      <vt:lpstr>Note 3 - Accounting Policies (T</vt:lpstr>
      <vt:lpstr>Note 5 - Stockholders' Equity (</vt:lpstr>
      <vt:lpstr>Note 1 - Business (Details Text</vt:lpstr>
      <vt:lpstr>Note 3 - Accounting Policies - </vt:lpstr>
      <vt:lpstr>Note 4 - Convertible Notes to16</vt:lpstr>
      <vt:lpstr>Note 5 - Stockholders' Equity17</vt:lpstr>
      <vt:lpstr>Note 5 - Stockholders' Equity -</vt:lpstr>
      <vt:lpstr>Note 5 - Stockholders' Equity19</vt:lpstr>
      <vt:lpstr>Note 5 - Stockholders' Equity20</vt:lpstr>
      <vt:lpstr>Note 5 - Stockholders' Equity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2:58Z</dcterms:created>
  <dcterms:modified xmlns:dcterms="http://purl.org/dc/terms/" xmlns:xsi="http://www.w3.org/2001/XMLSchema-instance" xsi:type="dcterms:W3CDTF">2015-08-07T14:52:58Z</dcterms:modified>
  <dc:title xmlns:dc="http://purl.org/dc/elements/1.1/">Untitled</dc:title>
  <dc:description xmlns:dc="http://purl.org/dc/elements/1.1/"/>
  <dc:subject xmlns:dc="http://purl.org/dc/elements/1.1/"/>
  <cp:keywords/>
  <cp:category/>
</cp:coreProperties>
</file>